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Award Timing Disclosure" sheetId="3" state="visible" r:id="rId3"/>
    <sheet xmlns:r="http://schemas.openxmlformats.org/officeDocument/2006/relationships" name="Recovery of Erroneously Awarded" sheetId="4" state="visible" r:id="rId4"/>
    <sheet xmlns:r="http://schemas.openxmlformats.org/officeDocument/2006/relationships" name="Pay vs Performance Disclosure"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33169</t>
        </is>
      </c>
      <c r="C12" s="4" t="inlineStr">
        <is>
          <t xml:space="preserve"> </t>
        </is>
      </c>
      <c r="D12" s="4" t="inlineStr">
        <is>
          <t xml:space="preserve"> </t>
        </is>
      </c>
    </row>
    <row r="13">
      <c r="A13" s="4" t="inlineStr">
        <is>
          <t>Entity Registrant Name</t>
        </is>
      </c>
      <c r="B13" s="4" t="inlineStr">
        <is>
          <t>Cross Country Healthcare, Inc.</t>
        </is>
      </c>
      <c r="C13" s="4" t="inlineStr">
        <is>
          <t xml:space="preserve"> </t>
        </is>
      </c>
      <c r="D13" s="4" t="inlineStr">
        <is>
          <t xml:space="preserve"> </t>
        </is>
      </c>
    </row>
    <row r="14">
      <c r="A14" s="4" t="inlineStr">
        <is>
          <t>Entity Central Index Key</t>
        </is>
      </c>
      <c r="B14" s="4" t="inlineStr">
        <is>
          <t>000114110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3-4066229</t>
        </is>
      </c>
      <c r="C16" s="4" t="inlineStr">
        <is>
          <t xml:space="preserve"> </t>
        </is>
      </c>
      <c r="D16" s="4" t="inlineStr">
        <is>
          <t xml:space="preserve"> </t>
        </is>
      </c>
    </row>
    <row r="17">
      <c r="A17" s="4" t="inlineStr">
        <is>
          <t>Entity Address, Address Line One</t>
        </is>
      </c>
      <c r="B17" s="4" t="inlineStr">
        <is>
          <t>6551 Park of Commerce Boulevard, N.W.</t>
        </is>
      </c>
      <c r="C17" s="4" t="inlineStr">
        <is>
          <t xml:space="preserve"> </t>
        </is>
      </c>
      <c r="D17" s="4" t="inlineStr">
        <is>
          <t xml:space="preserve"> </t>
        </is>
      </c>
    </row>
    <row r="18">
      <c r="A18" s="4" t="inlineStr">
        <is>
          <t>Entity Address, City or Town</t>
        </is>
      </c>
      <c r="B18" s="4" t="inlineStr">
        <is>
          <t>Boca Raton</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487</t>
        </is>
      </c>
      <c r="C20" s="4" t="inlineStr">
        <is>
          <t xml:space="preserve"> </t>
        </is>
      </c>
      <c r="D20" s="4" t="inlineStr">
        <is>
          <t xml:space="preserve"> </t>
        </is>
      </c>
    </row>
    <row r="21">
      <c r="A21" s="4" t="inlineStr">
        <is>
          <t>City Area Code</t>
        </is>
      </c>
      <c r="B21" s="4" t="inlineStr">
        <is>
          <t>561</t>
        </is>
      </c>
      <c r="C21" s="4" t="inlineStr">
        <is>
          <t xml:space="preserve"> </t>
        </is>
      </c>
      <c r="D21" s="4" t="inlineStr">
        <is>
          <t xml:space="preserve"> </t>
        </is>
      </c>
    </row>
    <row r="22">
      <c r="A22" s="4" t="inlineStr">
        <is>
          <t>Local Phone Number</t>
        </is>
      </c>
      <c r="B22" s="4" t="inlineStr">
        <is>
          <t>998-2232</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CCR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tru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428130754</v>
      </c>
    </row>
    <row r="38">
      <c r="A38" s="4" t="inlineStr">
        <is>
          <t>Entity Common Stock, Shares Outstanding</t>
        </is>
      </c>
      <c r="B38" s="4" t="inlineStr">
        <is>
          <t xml:space="preserve"> </t>
        </is>
      </c>
      <c r="C38" s="6" t="n">
        <v>32785598</v>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Boca Raton, Florida</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POLICIES AND PRACTICES RELATED TO THE GRANT OF CERTAIN EQUITY AWARDS CLOSE IN TIME TO THE RELEASE OF MATERIAL NONPUBLIC INFORMATION The Company does not currently grant new awards of stock options, stock appreciation rights, or similar option-like instruments. Accordingly, the Company has no
specific policy or practice on the timing of awards of such options in relation to the disclosure of material nonpublic information by the Company. In the event the Company determines to grant new awards of such options, the Board and the
Committee will evaluate the appropriate steps to take in relation to the forego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2024-11-07</t>
        </is>
      </c>
      <c r="B1" s="2" t="inlineStr">
        <is>
          <t>12 Months Ended</t>
        </is>
      </c>
    </row>
    <row r="2">
      <c r="B2" s="2" t="inlineStr">
        <is>
          <t>Dec. 31, 2024</t>
        </is>
      </c>
    </row>
    <row r="3">
      <c r="A3" s="3" t="inlineStr">
        <is>
          <t>Erroneously Awarded Compensation Recovery</t>
        </is>
      </c>
      <c r="B3" s="4" t="inlineStr">
        <is>
          <t xml:space="preserve"> </t>
        </is>
      </c>
    </row>
    <row r="4">
      <c r="A4" s="4" t="inlineStr">
        <is>
          <t>Erroneous Compensation Analysis</t>
        </is>
      </c>
      <c r="B4" s="4" t="inlineStr">
        <is>
          <t>DETERMINATION OF NO ERRONEOUSLY AWARDED INCENTIVE-BASED COMPENSATION As discussed in Note 2 - Summary of Significant Accounting Policies to the Company’s consolidated financial statements included in the Original Report, the Company
identified an error in the consolidated financial statements of prior periods that it concluded was not material to the previously issued financial statements. A summary of the error revisions to the impacted financial statement line items in the
previously issued financial statements is set forth in Note 19 - Immaterial Financial Restatement to Prior Period Financial Statements to the Company’s consolidated financial statements included in the Original Report. The error revisions
required a recovery analysis of incentive-based compensation under the Company’s Compensation Recoupment Policy. Updated results including the errors were entered into the previous calculations for bonuses and performance shares related to the
applicable periods, which resulted in no change to the awarded amounts for any given year. Thus, it was determined that there was no erroneously awarded incentive-based compensation subject to recovery as a result of the errors in any given year.</t>
        </is>
      </c>
    </row>
    <row r="5">
      <c r="A5" s="4" t="inlineStr">
        <is>
          <t>Restatement does not require Recovery</t>
        </is>
      </c>
      <c r="B5" s="4" t="inlineStr">
        <is>
          <t>Thus, it was determined that there was no erroneously awarded incentive-based compensation subject to recovery as a result of the errors in any given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Pay vs Performance Disclosure - USD ($)</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c r="F2" s="2" t="inlineStr">
        <is>
          <t>Dec. 31, 2022</t>
        </is>
      </c>
      <c r="G2" s="2" t="inlineStr">
        <is>
          <t>Dec. 31, 2021</t>
        </is>
      </c>
      <c r="H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the Company’s financial performance for the fiscal years listed below. You should refer to our Compensation Discussion and Analysis (“CD&amp;A”) for a complete
description of how executive compensation relates to Company performance and how the Compensation Committee makes its decisions. The following table discloses information on “compensation actually paid” (“CAP”) to our principal executive officers (“PEOs”) and to our other NEOs on an average
basis (“non-PEO NEOs”) during the specified years alongside total shareholder return (“TSR”) and net income metrics, as well as a Company-selected measure of Adjusted EBITDA, which is a non-GAAP measure. See Annex A of this Amendment for a
reconciliation of non-GAAP financial measures to our results as reported under GAAP. The Company believes that Adjusted EBITDA is the most
important financial metric in linking actual incentives earned by our NEOs to Company performance. The majority (60%) of target annual cash incentive award opportunities for our NEOs are tied to Adjusted EBITDA goals. The PSAs granted to the NEOs
in Fiscal 2024 provided for the issuance of shares based on the level of attainment of cumulative Adjusted EBITDA over a three-year performance period (weighted 75%) and cumulative Adjusted EPS over the three-year performance period (a non-GAAP
financial measure) (weighted 25%). Pursuant to SEC rules, the TSR figures assume an initial investment of $100 on December 31, 2019. As permitted by SEC rules, the peer group referenced for purposes
of the TSR comparison is the group of companies included in the Dow Jones US Business Training &amp; Employment Agencies Index, which is the industry peer group used for purposes of Item 201(e) of Regulation S-K.
Value of Initial Fixed $100 Investment Based On:
Year
Summary Compensation Table Total for PEO- Clark
Summary Compensation Table Total for PEO- Martins
Compensation Actually Paid to PEO-Clark
Compensation Actually Paid to PEO- Martins
Average Summary Compensation Table Total for Non-PEO NEOs
Average Compensation ActuallyPaid to Non-PEO NEOs
Total Shareholder Return
Peer Group Total Shareholder Return
Net (Loss) Income
Company Selected Measure Adjusted EBITDA
(a)
($)(b)
($)(b)
($)(c)
($)(c)
($)(d)(1)
($)(e)(1)
($)(f)
($)(g)
($)(h)
($)(i)
2024(2)
N/A
3,541,144
N/A
1,466,865
944,232
440,337
156.28
91.71
(14,556,062)
49,073,400
2023(3)
N/A
3,511,756
N/A
1,516,035
1,133,823
335,914
196.70
95.97
72,630,799
144,420,693
2022(4)
483,840
3,285,738
(1,659,783)
4,131,136
1,585,715
1,636,920
230.84
97.12
188,460,809
301,716,323
2021(5)
4,446,758
N/A
17,863,020
N/A
1,446,211
3,577,462
240.83
142.34
132,002,036
162,053,021
2020(6)
4,126,562
N/A
3,401,723
N/A
1,311,344
1,138,485
77.06
105.21
(12,961,764)
36,321,949 (1) The following non-PEO NEOs are included in the average figures shown in columns (d) and (e): 2024: William J. Burns, Susan E. Ball, Marc Krug, Phillip L. Noe, and Daniel J. White 2022 and 2023: William J. Burns, Susan E. Ball, Daniel J. White, and Marc Krug 2021: John A. Martins, William J. Burns, Susan E. Ball, and Buffy S. White 2020: William J. Burns, Susan E. Ball, Stephen A. Saville, and Buffy S. White The methodology for calculating amounts presented in the columns “Compensation Actually Paid to PEO” and “Average Compensation Actually Paid to Non-PEO NEOs,”
including details regarding the amounts that were deducted from, and added to, the Summary Compensation Table totals to arrive at the values presented for CAP, are provided in the below footnotes to the table.
PEO​ - Martins
Average
Note (2) - 2024 Adjustments
non-PEO NEOs
($)
($)
Deductions for Amounts Reported under the “Stock Awards” and “Option Awards” Columns in the Summary Compensation Table for Applicable Fiscal Year (“FY”)
(2,406,269)
(397,710)
Increase based on ASC 718 Fair Value of Awards Granted during Applicable FY that Remain Unvested as of Applicable FY End, determined as of Applicable FY End
1,167,143
192,906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663,279)
(129,491)
Increase/deduction for Awards Granted during Prior FY that Vested During Applicable FY, determined based on change in ASC 718 Fair Value from Prior FY End to Vesting Date
(171,874)
(85,614)
Deduction of ASC 718 Fair Value of Awards Granted during Prior FY that were Forfeited during Applicable FY, determined as of Prior FY End
—
(83,986)
Increase based on Dividends or Other Earnings Paid during Applicable FY prior to Vesting Date
—
—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2,074,279)
(503,895)
Summary Compensation Table Total
3,541,144
—
Average Summary Compensation Table Total
—
944,232
Compensation Actually Paid
1,466,865
—
Average Compensation Actually Paid
—
440,337
PEO​ - Martins
Average
Note (3) - 2023 Adjustments
non-PEO NEOs
($)
($)
Deductions for Amounts Reported under the “Stock Awards” and “Option Awards” Columns in the Summary Compensation Table for Applicable FY
(2,406,275)
(541,271)
Increase based on ASC 718 Fair Value of Awards Granted during Applicable FY that Remain Unvested as of Applicable FY End, determined as of Applicable FY End
1,525,483
343,145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1,043,746)
(447,151)
Increase/deduction for Awards Granted during Prior FY that Vested During Applicable FY, determined based on change in ASC 718 Fair Value from Prior FY End to Vesting Date
(71,183)
(152,632)
Deduction of ASC 718 Fair Value of Awards Granted during Prior FY that were Forfeited during Applicable FY, determined as of Prior FY End
—
—
Increase based on Dividends or Other Earnings Paid during Applicable FY prior to Vesting Date
—
—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1,995,721)
(797,909)
Summary Compensation Table Total
3,511,756
—
Average Summary Compensation Table Total
—
1,133,823
Compensation Actually Paid
1,516,035
—
Average Compensation Actually Paid
—
335,914
PEO ​- Clark
PEO​ - Martins
Average
Note (4) - 2022 Adjustments
non-PEO NEOs
($)
($)
($)
Deductions for Amounts Reported under the “Stock Awards” and “Option Awards” Columns in the Summary Compensation Table for Applicable FY
(125,009)
(1,450,026)
(526,282)
Increase based on ASC 718 Fair Value of Awards Granted during Applicable FY that Remain Unvested as of Applicable FY End, determined as of Applicable FY End
191,331
2,355,724
865,732
Increase based on ASC 718 Fair Value of Awards Granted during Applicable FY that Vested during Applicable FY, determined as of Vesting Date
—
—
—
Increase/deduction for Awards Granted during Prior FY that were Outstanding and Unvested as of Applicable FY End, determined based on change in ASC 718 Fair Value from Prior FY End to Applicable FY End
(433,563)
(26,220)
(59,505)
Increase/deduction for Awards Granted during Prior FY that Vested During Applicable FY, determined based on change in ASC 718 Fair Value from Prior FY End to Vesting Date
(1,776,382)
(34,080)
(228,740)
Deduction of ASC 718 Fair Value of Awards Granted during Prior FY that were Forfeited during Applicable FY, determined as of Prior FY End
—
—
—
Increase based on Dividends or Other Earnings Paid during Applicable FY prior to Vesting Date
—
—
—
Increase based on Incremental Fair Value of Options/SARs Modified during Applicable FY
—
—
—
Deduction for Change in the Actuarial Present Values reported under the “Change in Pension Value and Nonqualified Deferred Compensation Earnings” Column of the Summary Compensation Table for Applicable
FY
—
—
—
Increase for Service Cost and, if applicable, Prior Service Cost for Pension Plans
—
—
—
Total Adjustments
(2,143,623)
845,398
51,205
Summary Compensation Table Total
483,840
3,285,738
—
Average Summary Compensation Table Total
—
—
1,585,715
Compensation Actually Paid
(1,659,783)
4,131,136
—
Average Compensation Actually Paid
—
—
1,636,920
PEO - Clark
Average
Note (5) - 2021 Adjustments
non-PEO NEOs
($)
($)
Deductions for Amounts Reported under the “Stock Awards” and “Option Awards” Columns in the Summary Compensation Table for Applicable FY
(2,268,758)
(432,826)
Increase based on ASC 718 Fair Value of Awards Granted during Applicable FY that Remain Unvested as of Applicable FY End, determined as of Applicable FY End
5,395,467
1,029,328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9,726,542
1,434,406
Increase/deduction for Awards Granted during Prior FY that Vested During Applicable FY, determined based on change in ASC 718 Fair Value from Prior FY End to Vesting Date
563,011
100,343
Deduction of ASC 718 Fair Value of Awards Granted during Prior FY that were Forfeited during Applicable FY, determined as of Prior FY End
—
—
Increase based on Dividends or Other Earnings Paid during Applicable FY prior to Vesting Date
—
—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13,416,262
2,131,251
Summary Compensation Table Total
4,446,758
—
Average Summary Compensation Table Total
—
1,446,211
Compensation Actually Paid
17,863,020
—
Average Compensation Actually Paid
—
3,577,462
​ PEO - Clark
Average
Note (6) - 2020 Adjustments
non-PEO NEOs
($)
($)
Deductions for Amounts Reported under the “Stock Awards” and “Option Awards” Columns in the Summary Compensation Table for Applicable FY
(2,268,758)
(430,320)
Increase based on ASC 718 Fair Value of Awards Granted during Applicable FY that Remain Unvested as of Applicable FY End, determined as of Applicable FY End
2,558,209
485,221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620,484)
(119,689)
Increase/deduction for Awards Granted during Prior FY that Vested During Applicable FY, determined based on change in ASC 718 Fair Value from Prior FY End to Vesting Date
(393,806)
(108,071)
Deduction of ASC 718 Fair Value of Awards Granted during Prior FY that were Forfeited during Applicable FY, determined as of Prior FY End
—
—
Increase based on Dividends or Other Earnings Paid during Applicable FY prior to Vesting Date
—
—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724,839)
(172,859)
Summary Compensation Table Total
4,126,562
—
Average Summary Compensation Table Total
—
1,311,344
Compensation Actually Paid
3,401,723
—
Average Compensation Actually Paid
—
1,138,485</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1) The following non-PEO NEOs are included in the average figures shown in columns (d) and (e): 2024: William J. Burns, Susan E. Ball, Marc Krug, Phillip L. Noe, and Daniel J. White 2022 and 2023: William J. Burns, Susan E. Ball, Daniel J. White, and Marc Krug 2021: John A. Martins, William J. Burns, Susan E. Ball, and Buffy S. White 2020: William J. Burns, Susan E. Ball, Stephen A. Saville, and Buffy S. White</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Pursuant to SEC rules, the TSR figures assume an initial investment of $100 on December 31, 2019. As permitted by SEC rules, the peer group referenced for purposes
of the TSR comparison is the group of companies included in the Dow Jones US Business Training &amp; Employment Agencies Index, which is the industry peer group used for purposes of Item 201(e) of Regulation S-K.</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The methodology for calculating amounts presented in the columns “Compensation Actually Paid to PEO” and “Average Compensation Actually Paid to Non-PEO NEOs,”
including details regarding the amounts that were deducted from, and added to, the Summary Compensation Table totals to arrive at the values presented for CAP, are provided in the below footnotes to the table.
PEO​ - Martins
Average
Note (2) - 2024 Adjustments
non-PEO NEOs
($)
($)
Deductions for Amounts Reported under the “Stock Awards” and “Option Awards” Columns in the Summary Compensation Table for Applicable Fiscal Year (“FY”)
(2,406,269)
(397,710)
Increase based on ASC 718 Fair Value of Awards Granted during Applicable FY that Remain Unvested as of Applicable FY End, determined as of Applicable FY End
1,167,143
192,906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663,279)
(129,491)
Increase/deduction for Awards Granted during Prior FY that Vested During Applicable FY, determined based on change in ASC 718 Fair Value from Prior FY End to Vesting Date
(171,874)
(85,614)
Deduction of ASC 718 Fair Value of Awards Granted during Prior FY that were Forfeited during Applicable FY, determined as of Prior FY End
—
(83,986)
Increase based on Dividends or Other Earnings Paid during Applicable FY prior to Vesting Date
—
—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2,074,279)
(503,895)
Summary Compensation Table Total
3,541,144
—
Average Summary Compensation Table Total
—
944,232
Compensation Actually Paid
1,466,865
—
Average Compensation Actually Paid
—
440,337
PEO​ - Martins
Average
Note (3) - 2023 Adjustments
non-PEO NEOs
($)
($)
Deductions for Amounts Reported under the “Stock Awards” and “Option Awards” Columns in the Summary Compensation Table for Applicable FY
(2,406,275)
(541,271)
Increase based on ASC 718 Fair Value of Awards Granted during Applicable FY that Remain Unvested as of Applicable FY End, determined as of Applicable FY End
1,525,483
343,145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1,043,746)
(447,151)
Increase/deduction for Awards Granted during Prior FY that Vested During Applicable FY, determined based on change in ASC 718 Fair Value from Prior FY End to Vesting Date
(71,183)
(152,632)
Deduction of ASC 718 Fair Value of Awards Granted during Prior FY that were Forfeited during Applicable FY, determined as of Prior FY End
—
—
Increase based on Dividends or Other Earnings Paid during Applicable FY prior to Vesting Date
—
—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1,995,721)
(797,909)
Summary Compensation Table Total
3,511,756
—
Average Summary Compensation Table Total
—
1,133,823
Compensation Actually Paid
1,516,035
—
Average Compensation Actually Paid
—
335,914
PEO ​- Clark
PEO​ - Martins
Average
Note (4) - 2022 Adjustments
non-PEO NEOs
($)
($)
($)
Deductions for Amounts Reported under the “Stock Awards” and “Option Awards” Columns in the Summary Compensation Table for Applicable FY
(125,009)
(1,450,026)
(526,282)
Increase based on ASC 718 Fair Value of Awards Granted during Applicable FY that Remain Unvested as of Applicable FY End, determined as of Applicable FY End
191,331
2,355,724
865,732
Increase based on ASC 718 Fair Value of Awards Granted during Applicable FY that Vested during Applicable FY, determined as of Vesting Date
—
—
—
Increase/deduction for Awards Granted during Prior FY that were Outstanding and Unvested as of Applicable FY End, determined based on change in ASC 718 Fair Value from Prior FY End to Applicable FY End
(433,563)
(26,220)
(59,505)
Increase/deduction for Awards Granted during Prior FY that Vested During Applicable FY, determined based on change in ASC 718 Fair Value from Prior FY End to Vesting Date
(1,776,382)
(34,080)
(228,740)
Deduction of ASC 718 Fair Value of Awards Granted during Prior FY that were Forfeited during Applicable FY, determined as of Prior FY End
—
—
—
Increase based on Dividends or Other Earnings Paid during Applicable FY prior to Vesting Date
—
—
—
Increase based on Incremental Fair Value of Options/SARs Modified during Applicable FY
—
—
—
Deduction for Change in the Actuarial Present Values reported under the “Change in Pension Value and Nonqualified Deferred Compensation Earnings” Column of the Summary Compensation Table for Applicable
FY
—
—
—
Increase for Service Cost and, if applicable, Prior Service Cost for Pension Plans
—
—
—
Total Adjustments
(2,143,623)
845,398
51,205
Summary Compensation Table Total
483,840
3,285,738
—
Average Summary Compensation Table Total
—
—
1,585,715
Compensation Actually Paid
(1,659,783)
4,131,136
—
Average Compensation Actually Paid
—
—
1,636,920
PEO - Clark
Average
Note (5) - 2021 Adjustments
non-PEO NEOs
($)
($)
Deductions for Amounts Reported under the “Stock Awards” and “Option Awards” Columns in the Summary Compensation Table for Applicable FY
(2,268,758)
(432,826)
Increase based on ASC 718 Fair Value of Awards Granted during Applicable FY that Remain Unvested as of Applicable FY End, determined as of Applicable FY End
5,395,467
1,029,328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9,726,542
1,434,406
Increase/deduction for Awards Granted during Prior FY that Vested During Applicable FY, determined based on change in ASC 718 Fair Value from Prior FY End to Vesting Date
563,011
100,343
Deduction of ASC 718 Fair Value of Awards Granted during Prior FY that were Forfeited during Applicable FY, determined as of Prior FY End
—
—
Increase based on Dividends or Other Earnings Paid during Applicable FY prior to Vesting Date
—
—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13,416,262
2,131,251
Summary Compensation Table Total
4,446,758
—
Average Summary Compensation Table Total
—
1,446,211
Compensation Actually Paid
17,863,020
—
Average Compensation Actually Paid
—
3,577,462
​ PEO - Clark
Average
Note (6) - 2020 Adjustments
non-PEO NEOs
($)
($)
Deductions for Amounts Reported under the “Stock Awards” and “Option Awards” Columns in the Summary Compensation Table for Applicable FY
(2,268,758)
(430,320)
Increase based on ASC 718 Fair Value of Awards Granted during Applicable FY that Remain Unvested as of Applicable FY End, determined as of Applicable FY End
2,558,209
485,221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620,484)
(119,689)
Increase/deduction for Awards Granted during Prior FY that Vested During Applicable FY, determined based on change in ASC 718 Fair Value from Prior FY End to Vesting Date
(393,806)
(108,071)
Deduction of ASC 718 Fair Value of Awards Granted during Prior FY that were Forfeited during Applicable FY, determined as of Prior FY End
—
—
Increase based on Dividends or Other Earnings Paid during Applicable FY prior to Vesting Date
—
—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724,839)
(172,859)
Summary Compensation Table Total
4,126,562
—
Average Summary Compensation Table Total
—
1,311,344
Compensation Actually Paid
3,401,723
—
Average Compensation Actually Paid
—
1,138,485</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944232</v>
      </c>
      <c r="E9" s="5" t="n">
        <v>1133823</v>
      </c>
      <c r="F9" s="5" t="n">
        <v>1585715</v>
      </c>
      <c r="G9" s="5" t="n">
        <v>1446211</v>
      </c>
      <c r="H9" s="5" t="n">
        <v>1311344</v>
      </c>
    </row>
    <row r="10">
      <c r="A10" s="4" t="inlineStr">
        <is>
          <t>Non-PEO NEO Average Compensation Actually Paid Amount</t>
        </is>
      </c>
      <c r="B10" s="4" t="inlineStr">
        <is>
          <t xml:space="preserve"> </t>
        </is>
      </c>
      <c r="C10" s="4" t="inlineStr">
        <is>
          <t xml:space="preserve"> </t>
        </is>
      </c>
      <c r="D10" s="5" t="n">
        <v>440337</v>
      </c>
      <c r="E10" s="6" t="n">
        <v>335914</v>
      </c>
      <c r="F10" s="6" t="n">
        <v>1636920</v>
      </c>
      <c r="G10" s="6" t="n">
        <v>3577462</v>
      </c>
      <c r="H10" s="6" t="n">
        <v>1138485</v>
      </c>
    </row>
    <row r="11">
      <c r="A11" s="4" t="inlineStr">
        <is>
          <t>Adjustment to Non-PEO NEO Compensation Footnote</t>
        </is>
      </c>
      <c r="B11" s="4" t="inlineStr">
        <is>
          <t xml:space="preserve"> </t>
        </is>
      </c>
      <c r="C11" s="4" t="inlineStr">
        <is>
          <t xml:space="preserve"> </t>
        </is>
      </c>
      <c r="D11" s="4" t="inlineStr">
        <is>
          <t>The methodology for calculating amounts presented in the columns “Compensation Actually Paid to PEO” and “Average Compensation Actually Paid to Non-PEO NEOs,”
including details regarding the amounts that were deducted from, and added to, the Summary Compensation Table totals to arrive at the values presented for CAP, are provided in the below footnotes to the table.
PEO​ - Martins
Average
Note (2) - 2024 Adjustments
non-PEO NEOs
($)
($)
Deductions for Amounts Reported under the “Stock Awards” and “Option Awards” Columns in the Summary Compensation Table for Applicable Fiscal Year (“FY”)
(2,406,269)
(397,710)
Increase based on ASC 718 Fair Value of Awards Granted during Applicable FY that Remain Unvested as of Applicable FY End, determined as of Applicable FY End
1,167,143
192,906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663,279)
(129,491)
Increase/deduction for Awards Granted during Prior FY that Vested During Applicable FY, determined based on change in ASC 718 Fair Value from Prior FY End to Vesting Date
(171,874)
(85,614)
Deduction of ASC 718 Fair Value of Awards Granted during Prior FY that were Forfeited during Applicable FY, determined as of Prior FY End
—
(83,986)
Increase based on Dividends or Other Earnings Paid during Applicable FY prior to Vesting Date
—
—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2,074,279)
(503,895)
Summary Compensation Table Total
3,541,144
—
Average Summary Compensation Table Total
—
944,232
Compensation Actually Paid
1,466,865
—
Average Compensation Actually Paid
—
440,337
PEO​ - Martins
Average
Note (3) - 2023 Adjustments
non-PEO NEOs
($)
($)
Deductions for Amounts Reported under the “Stock Awards” and “Option Awards” Columns in the Summary Compensation Table for Applicable FY
(2,406,275)
(541,271)
Increase based on ASC 718 Fair Value of Awards Granted during Applicable FY that Remain Unvested as of Applicable FY End, determined as of Applicable FY End
1,525,483
343,145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1,043,746)
(447,151)
Increase/deduction for Awards Granted during Prior FY that Vested During Applicable FY, determined based on change in ASC 718 Fair Value from Prior FY End to Vesting Date
(71,183)
(152,632)
Deduction of ASC 718 Fair Value of Awards Granted during Prior FY that were Forfeited during Applicable FY, determined as of Prior FY End
—
—
Increase based on Dividends or Other Earnings Paid during Applicable FY prior to Vesting Date
—
—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1,995,721)
(797,909)
Summary Compensation Table Total
3,511,756
—
Average Summary Compensation Table Total
—
1,133,823
Compensation Actually Paid
1,516,035
—
Average Compensation Actually Paid
—
335,914
PEO ​- Clark
PEO​ - Martins
Average
Note (4) - 2022 Adjustments
non-PEO NEOs
($)
($)
($)
Deductions for Amounts Reported under the “Stock Awards” and “Option Awards” Columns in the Summary Compensation Table for Applicable FY
(125,009)
(1,450,026)
(526,282)
Increase based on ASC 718 Fair Value of Awards Granted during Applicable FY that Remain Unvested as of Applicable FY End, determined as of Applicable FY End
191,331
2,355,724
865,732
Increase based on ASC 718 Fair Value of Awards Granted during Applicable FY that Vested during Applicable FY, determined as of Vesting Date
—
—
—
Increase/deduction for Awards Granted during Prior FY that were Outstanding and Unvested as of Applicable FY End, determined based on change in ASC 718 Fair Value from Prior FY End to Applicable FY End
(433,563)
(26,220)
(59,505)
Increase/deduction for Awards Granted during Prior FY that Vested During Applicable FY, determined based on change in ASC 718 Fair Value from Prior FY End to Vesting Date
(1,776,382)
(34,080)
(228,740)
Deduction of ASC 718 Fair Value of Awards Granted during Prior FY that were Forfeited during Applicable FY, determined as of Prior FY End
—
—
—
Increase based on Dividends or Other Earnings Paid during Applicable FY prior to Vesting Date
—
—
—
Increase based on Incremental Fair Value of Options/SARs Modified during Applicable FY
—
—
—
Deduction for Change in the Actuarial Present Values reported under the “Change in Pension Value and Nonqualified Deferred Compensation Earnings” Column of the Summary Compensation Table for Applicable
FY
—
—
—
Increase for Service Cost and, if applicable, Prior Service Cost for Pension Plans
—
—
—
Total Adjustments
(2,143,623)
845,398
51,205
Summary Compensation Table Total
483,840
3,285,738
—
Average Summary Compensation Table Total
—
—
1,585,715
Compensation Actually Paid
(1,659,783)
4,131,136
—
Average Compensation Actually Paid
—
—
1,636,920
PEO - Clark
Average
Note (5) - 2021 Adjustments
non-PEO NEOs
($)
($)
Deductions for Amounts Reported under the “Stock Awards” and “Option Awards” Columns in the Summary Compensation Table for Applicable FY
(2,268,758)
(432,826)
Increase based on ASC 718 Fair Value of Awards Granted during Applicable FY that Remain Unvested as of Applicable FY End, determined as of Applicable FY End
5,395,467
1,029,328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9,726,542
1,434,406
Increase/deduction for Awards Granted during Prior FY that Vested During Applicable FY, determined based on change in ASC 718 Fair Value from Prior FY End to Vesting Date
563,011
100,343
Deduction of ASC 718 Fair Value of Awards Granted during Prior FY that were Forfeited during Applicable FY, determined as of Prior FY End
—
—
Increase based on Dividends or Other Earnings Paid during Applicable FY prior to Vesting Date
—
—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13,416,262
2,131,251
Summary Compensation Table Total
4,446,758
—
Average Summary Compensation Table Total
—
1,446,211
Compensation Actually Paid
17,863,020
—
Average Compensation Actually Paid
—
3,577,462
​ PEO - Clark
Average
Note (6) - 2020 Adjustments
non-PEO NEOs
($)
($)
Deductions for Amounts Reported under the “Stock Awards” and “Option Awards” Columns in the Summary Compensation Table for Applicable FY
(2,268,758)
(430,320)
Increase based on ASC 718 Fair Value of Awards Granted during Applicable FY that Remain Unvested as of Applicable FY End, determined as of Applicable FY End
2,558,209
485,221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620,484)
(119,689)
Increase/deduction for Awards Granted during Prior FY that Vested During Applicable FY, determined based on change in ASC 718 Fair Value from Prior FY End to Vesting Date
(393,806)
(108,071)
Deduction of ASC 718 Fair Value of Awards Granted during Prior FY that were Forfeited during Applicable FY, determined as of Prior FY End
—
—
Increase based on Dividends or Other Earnings Paid during Applicable FY prior to Vesting Date
—
—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724,839)
(172,859)
Summary Compensation Table Total
4,126,562
—
Average Summary Compensation Table Total
—
1,311,344
Compensation Actually Paid
3,401,723
—
Average Compensation Actually Paid
—
1,138,485</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In Fiscal 2022, the PEO compensation included two PEOs, Mr. Clark, who retired on March 31, 2022, and Mr. Martins, who was appointed as PEO on
March 31, 2022. Mr. Clark transitioned to the role of Chairman of the Board. As a result, his compensation includes the grant he was awarded on June 1, 2022 as a member of the Board.</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Compensation of the PEO and non-PEO NEOs includes long-term incentive awards, of which a certain percentage, ranging from 33% in Fiscal 2020 to 50% in Fiscal 2024,
are tied to the future performance of the Company, including Adjusted EBITDA.</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Total Shareholder return in the above chart, in the case of both the Company and the Dow Jones US Business Training &amp; Employment Agencies
Index as noted in the Pay versus Performance table, reflects the cumulative return of $100 as if invested on December 31, 2019.</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As required, below is an unranked list of the most important measures used by the Company to link compensation actually paid to all our NEOs, including the PEO, to
Company performance for Fiscal 2024. For further information regarding these performance metrics and their function in our executive compensation program, please see “Compensation Discussion and Analysis.”
2024 Most Important Measures (Unranked)
Revenue Adjusted EBITDA Adjusted EPS</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156.28</v>
      </c>
      <c r="E17" s="8" t="n">
        <v>196.7</v>
      </c>
      <c r="F17" s="9" t="n">
        <v>230.84</v>
      </c>
      <c r="G17" s="9" t="n">
        <v>240.83</v>
      </c>
      <c r="H17" s="9" t="n">
        <v>77.06</v>
      </c>
    </row>
    <row r="18">
      <c r="A18" s="4" t="inlineStr">
        <is>
          <t>Peer Group Total Shareholder Return Amount</t>
        </is>
      </c>
      <c r="B18" s="4" t="inlineStr">
        <is>
          <t xml:space="preserve"> </t>
        </is>
      </c>
      <c r="C18" s="4" t="inlineStr">
        <is>
          <t xml:space="preserve"> </t>
        </is>
      </c>
      <c r="D18" s="9" t="n">
        <v>91.70999999999999</v>
      </c>
      <c r="E18" s="9" t="n">
        <v>95.97</v>
      </c>
      <c r="F18" s="9" t="n">
        <v>97.12</v>
      </c>
      <c r="G18" s="9" t="n">
        <v>142.34</v>
      </c>
      <c r="H18" s="9" t="n">
        <v>105.21</v>
      </c>
    </row>
    <row r="19">
      <c r="A19" s="4" t="inlineStr">
        <is>
          <t>Net (Loss) Income</t>
        </is>
      </c>
      <c r="B19" s="4" t="inlineStr">
        <is>
          <t xml:space="preserve"> </t>
        </is>
      </c>
      <c r="C19" s="4" t="inlineStr">
        <is>
          <t xml:space="preserve"> </t>
        </is>
      </c>
      <c r="D19" s="5" t="n">
        <v>-14556062</v>
      </c>
      <c r="E19" s="5" t="n">
        <v>72630799</v>
      </c>
      <c r="F19" s="5" t="n">
        <v>188460809</v>
      </c>
      <c r="G19" s="5" t="n">
        <v>132002036</v>
      </c>
      <c r="H19" s="5" t="n">
        <v>-12961764</v>
      </c>
    </row>
    <row r="20">
      <c r="A20" s="4" t="inlineStr">
        <is>
          <t>Company Selected Measure Amount</t>
        </is>
      </c>
      <c r="B20" s="4" t="inlineStr">
        <is>
          <t xml:space="preserve"> </t>
        </is>
      </c>
      <c r="C20" s="4" t="inlineStr">
        <is>
          <t xml:space="preserve"> </t>
        </is>
      </c>
      <c r="D20" s="6" t="n">
        <v>49073400</v>
      </c>
      <c r="E20" s="6" t="n">
        <v>144420693</v>
      </c>
      <c r="F20" s="6" t="n">
        <v>301716323</v>
      </c>
      <c r="G20" s="6" t="n">
        <v>162053021</v>
      </c>
      <c r="H20" s="6" t="n">
        <v>36321949</v>
      </c>
    </row>
    <row r="21">
      <c r="A21" s="4" t="inlineStr">
        <is>
          <t>PEO Name</t>
        </is>
      </c>
      <c r="B21" s="4" t="inlineStr">
        <is>
          <t>Clark</t>
        </is>
      </c>
      <c r="C21" s="4" t="inlineStr">
        <is>
          <t>Martins</t>
        </is>
      </c>
      <c r="D21" s="4" t="inlineStr">
        <is>
          <t>Martins</t>
        </is>
      </c>
      <c r="E21" s="4" t="inlineStr">
        <is>
          <t>Martins</t>
        </is>
      </c>
      <c r="F21" s="4" t="inlineStr">
        <is>
          <t xml:space="preserve"> </t>
        </is>
      </c>
      <c r="G21" s="4" t="inlineStr">
        <is>
          <t>Clark</t>
        </is>
      </c>
      <c r="H21" s="4" t="inlineStr">
        <is>
          <t>Clark</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me</t>
        </is>
      </c>
      <c r="B24" s="4" t="inlineStr">
        <is>
          <t xml:space="preserve"> </t>
        </is>
      </c>
      <c r="C24" s="4" t="inlineStr">
        <is>
          <t xml:space="preserve"> </t>
        </is>
      </c>
      <c r="D24" s="4" t="inlineStr">
        <is>
          <t>Revenue</t>
        </is>
      </c>
      <c r="E24" s="4" t="inlineStr">
        <is>
          <t xml:space="preserve"> </t>
        </is>
      </c>
      <c r="F24" s="4" t="inlineStr">
        <is>
          <t xml:space="preserve"> </t>
        </is>
      </c>
      <c r="G24" s="4" t="inlineStr">
        <is>
          <t xml:space="preserve"> </t>
        </is>
      </c>
      <c r="H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ame</t>
        </is>
      </c>
      <c r="B27" s="4" t="inlineStr">
        <is>
          <t xml:space="preserve"> </t>
        </is>
      </c>
      <c r="C27" s="4" t="inlineStr">
        <is>
          <t xml:space="preserve"> </t>
        </is>
      </c>
      <c r="D27" s="4" t="inlineStr">
        <is>
          <t>Adjusted EBITDA</t>
        </is>
      </c>
      <c r="E27" s="4" t="inlineStr">
        <is>
          <t xml:space="preserve"> </t>
        </is>
      </c>
      <c r="F27" s="4" t="inlineStr">
        <is>
          <t xml:space="preserve"> </t>
        </is>
      </c>
      <c r="G27" s="4" t="inlineStr">
        <is>
          <t xml:space="preserve"> </t>
        </is>
      </c>
      <c r="H27" s="4" t="inlineStr">
        <is>
          <t xml:space="preserve"> </t>
        </is>
      </c>
    </row>
    <row r="28">
      <c r="A28" s="4" t="inlineStr">
        <is>
          <t>Non-GAAP Measure Description</t>
        </is>
      </c>
      <c r="B28" s="4" t="inlineStr">
        <is>
          <t xml:space="preserve"> </t>
        </is>
      </c>
      <c r="C28" s="4" t="inlineStr">
        <is>
          <t xml:space="preserve"> </t>
        </is>
      </c>
      <c r="D28" s="4" t="inlineStr">
        <is>
          <t>The following table discloses information on “compensation actually paid” (“CAP”) to our principal executive officers (“PEOs”) and to our other NEOs on an average
basis (“non-PEO NEOs”) during the specified years alongside total shareholder return (“TSR”) and net income metrics, as well as a Company-selected measure of Adjusted EBITDA, which is a non-GAAP measure. See Annex A of this Amendment for a
reconciliation of non-GAAP financial measures to our results as reported under GAAP. The Company believes that Adjusted EBITDA is the most
important financial metric in linking actual incentives earned by our NEOs to Company performance. The majority (60%) of target annual cash incentive award opportunities for our NEOs are tied to Adjusted EBITDA goals. The PSAs granted to the NEOs
in Fiscal 2024 provided for the issuance of shares based on the level of attainment of cumulative Adjusted EBITDA over a three-year performance period (weighted 75%) and cumulative Adjusted EPS over the three-year performance period (a non-GAAP
financial measure) (weighted 25%).</t>
        </is>
      </c>
      <c r="E28" s="4" t="inlineStr">
        <is>
          <t xml:space="preserve"> </t>
        </is>
      </c>
      <c r="F28" s="4" t="inlineStr">
        <is>
          <t xml:space="preserve"> </t>
        </is>
      </c>
      <c r="G28" s="4" t="inlineStr">
        <is>
          <t xml:space="preserve"> </t>
        </is>
      </c>
      <c r="H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me</t>
        </is>
      </c>
      <c r="B31" s="4" t="inlineStr">
        <is>
          <t xml:space="preserve"> </t>
        </is>
      </c>
      <c r="C31" s="4" t="inlineStr">
        <is>
          <t xml:space="preserve"> </t>
        </is>
      </c>
      <c r="D31" s="4" t="inlineStr">
        <is>
          <t>Adjusted EPS</t>
        </is>
      </c>
      <c r="E31" s="4" t="inlineStr">
        <is>
          <t xml:space="preserve"> </t>
        </is>
      </c>
      <c r="F31" s="4" t="inlineStr">
        <is>
          <t xml:space="preserve"> </t>
        </is>
      </c>
      <c r="G31" s="4" t="inlineStr">
        <is>
          <t xml:space="preserve"> </t>
        </is>
      </c>
      <c r="H31" s="4" t="inlineStr">
        <is>
          <t xml:space="preserve"> </t>
        </is>
      </c>
    </row>
    <row r="32">
      <c r="A32" s="4" t="inlineStr">
        <is>
          <t>Clar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O Total Compensation Amount</t>
        </is>
      </c>
      <c r="B34" s="4" t="inlineStr">
        <is>
          <t xml:space="preserve"> </t>
        </is>
      </c>
      <c r="C34" s="4" t="inlineStr">
        <is>
          <t xml:space="preserve"> </t>
        </is>
      </c>
      <c r="D34" s="4" t="inlineStr">
        <is>
          <t xml:space="preserve"> </t>
        </is>
      </c>
      <c r="E34" s="4" t="inlineStr">
        <is>
          <t xml:space="preserve"> </t>
        </is>
      </c>
      <c r="F34" s="5" t="n">
        <v>483840</v>
      </c>
      <c r="G34" s="5" t="n">
        <v>4446758</v>
      </c>
      <c r="H34" s="5" t="n">
        <v>4126562</v>
      </c>
    </row>
    <row r="35">
      <c r="A35" s="4" t="inlineStr">
        <is>
          <t>PEO Actually Paid Compensation Amount</t>
        </is>
      </c>
      <c r="B35" s="4" t="inlineStr">
        <is>
          <t xml:space="preserve"> </t>
        </is>
      </c>
      <c r="C35" s="4" t="inlineStr">
        <is>
          <t xml:space="preserve"> </t>
        </is>
      </c>
      <c r="D35" s="4" t="inlineStr">
        <is>
          <t xml:space="preserve"> </t>
        </is>
      </c>
      <c r="E35" s="4" t="inlineStr">
        <is>
          <t xml:space="preserve"> </t>
        </is>
      </c>
      <c r="F35" s="6" t="n">
        <v>-1659783</v>
      </c>
      <c r="G35" s="6" t="n">
        <v>17863020</v>
      </c>
      <c r="H35" s="6" t="n">
        <v>3401723</v>
      </c>
    </row>
    <row r="36">
      <c r="A36" s="4" t="inlineStr">
        <is>
          <t>Marti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O Total Compensation Amount</t>
        </is>
      </c>
      <c r="B38" s="4" t="inlineStr">
        <is>
          <t xml:space="preserve"> </t>
        </is>
      </c>
      <c r="C38" s="4" t="inlineStr">
        <is>
          <t xml:space="preserve"> </t>
        </is>
      </c>
      <c r="D38" s="5" t="n">
        <v>3541144</v>
      </c>
      <c r="E38" s="5" t="n">
        <v>3511756</v>
      </c>
      <c r="F38" s="6" t="n">
        <v>3285738</v>
      </c>
      <c r="G38" s="4" t="inlineStr">
        <is>
          <t xml:space="preserve"> </t>
        </is>
      </c>
      <c r="H38" s="4" t="inlineStr">
        <is>
          <t xml:space="preserve"> </t>
        </is>
      </c>
    </row>
    <row r="39">
      <c r="A39" s="4" t="inlineStr">
        <is>
          <t>PEO Actually Paid Compensation Amount</t>
        </is>
      </c>
      <c r="B39" s="4" t="inlineStr">
        <is>
          <t xml:space="preserve"> </t>
        </is>
      </c>
      <c r="C39" s="4" t="inlineStr">
        <is>
          <t xml:space="preserve"> </t>
        </is>
      </c>
      <c r="D39" s="6" t="n">
        <v>1466865</v>
      </c>
      <c r="E39" s="6" t="n">
        <v>1516035</v>
      </c>
      <c r="F39" s="6" t="n">
        <v>4131136</v>
      </c>
      <c r="G39" s="4" t="inlineStr">
        <is>
          <t xml:space="preserve"> </t>
        </is>
      </c>
      <c r="H39" s="4" t="inlineStr">
        <is>
          <t xml:space="preserve"> </t>
        </is>
      </c>
    </row>
    <row r="40">
      <c r="A40" s="4" t="inlineStr">
        <is>
          <t>PEO | Clar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4" t="inlineStr">
        <is>
          <t xml:space="preserve"> </t>
        </is>
      </c>
      <c r="F42" s="6" t="n">
        <v>-2143623</v>
      </c>
      <c r="G42" s="6" t="n">
        <v>13416262</v>
      </c>
      <c r="H42" s="6" t="n">
        <v>-724839</v>
      </c>
    </row>
    <row r="43">
      <c r="A43" s="4" t="inlineStr">
        <is>
          <t>PEO | Clark [Member] | Aggregate Change in Present Value of Accumulated Benefit for All Pension Plans Reported in Summary Compensation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4" t="inlineStr">
        <is>
          <t xml:space="preserve"> </t>
        </is>
      </c>
      <c r="F45" s="6" t="n">
        <v>0</v>
      </c>
      <c r="G45" s="6" t="n">
        <v>0</v>
      </c>
      <c r="H45" s="6" t="n">
        <v>0</v>
      </c>
    </row>
    <row r="46">
      <c r="A46" s="4" t="inlineStr">
        <is>
          <t>PEO | Clark [Member] | Aggregate Pension Adjustments Service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4" t="inlineStr">
        <is>
          <t xml:space="preserve"> </t>
        </is>
      </c>
      <c r="F48" s="6" t="n">
        <v>0</v>
      </c>
      <c r="G48" s="6" t="n">
        <v>0</v>
      </c>
      <c r="H48" s="6" t="n">
        <v>0</v>
      </c>
    </row>
    <row r="49">
      <c r="A49" s="4" t="inlineStr">
        <is>
          <t>PEO | Clark [Member] | Aggregate Grant Date Fair Value of Equity Award Amount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4" t="inlineStr">
        <is>
          <t xml:space="preserve"> </t>
        </is>
      </c>
      <c r="F51" s="6" t="n">
        <v>-125009</v>
      </c>
      <c r="G51" s="6" t="n">
        <v>-2268758</v>
      </c>
      <c r="H51" s="6" t="n">
        <v>-2268758</v>
      </c>
    </row>
    <row r="52">
      <c r="A52" s="4" t="inlineStr">
        <is>
          <t>PEO | Clark [Member]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c r="F54" s="6" t="n">
        <v>191331</v>
      </c>
      <c r="G54" s="6" t="n">
        <v>5395467</v>
      </c>
      <c r="H54" s="6" t="n">
        <v>2558209</v>
      </c>
    </row>
    <row r="55">
      <c r="A55" s="4" t="inlineStr">
        <is>
          <t>PEO | Clark [Member]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6" t="n">
        <v>-433563</v>
      </c>
      <c r="G57" s="6" t="n">
        <v>9726542</v>
      </c>
      <c r="H57" s="6" t="n">
        <v>-620484</v>
      </c>
    </row>
    <row r="58">
      <c r="A58" s="4" t="inlineStr">
        <is>
          <t>PEO | Clark [Member]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6" t="n">
        <v>0</v>
      </c>
      <c r="G60" s="6" t="n">
        <v>0</v>
      </c>
      <c r="H60" s="6" t="n">
        <v>0</v>
      </c>
    </row>
    <row r="61">
      <c r="A61" s="4" t="inlineStr">
        <is>
          <t>PEO | Clark [Member]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6" t="n">
        <v>-1776382</v>
      </c>
      <c r="G63" s="6" t="n">
        <v>563011</v>
      </c>
      <c r="H63" s="6" t="n">
        <v>-393806</v>
      </c>
    </row>
    <row r="64">
      <c r="A64" s="4" t="inlineStr">
        <is>
          <t>PEO | Clark [Member]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6" t="n">
        <v>0</v>
      </c>
      <c r="G66" s="6" t="n">
        <v>0</v>
      </c>
      <c r="H66" s="6" t="n">
        <v>0</v>
      </c>
    </row>
    <row r="67">
      <c r="A67" s="4" t="inlineStr">
        <is>
          <t>PEO | Clark [Member] | Dividends or Other Earnings Paid on Equity Awards not Otherwise Reflected in Total Compensation for Covere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c r="F69" s="6" t="n">
        <v>0</v>
      </c>
      <c r="G69" s="6" t="n">
        <v>0</v>
      </c>
      <c r="H69" s="6" t="n">
        <v>0</v>
      </c>
    </row>
    <row r="70">
      <c r="A70" s="4" t="inlineStr">
        <is>
          <t>PEO | Clark [Member] | Increase based on Incremental Fair Value of Options/SARs Modified during Applicable F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c r="F72" s="6" t="n">
        <v>0</v>
      </c>
      <c r="G72" s="6" t="n">
        <v>0</v>
      </c>
      <c r="H72" s="6" t="n">
        <v>0</v>
      </c>
    </row>
    <row r="73">
      <c r="A73" s="4" t="inlineStr">
        <is>
          <t>PEO | Marti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4" t="inlineStr">
        <is>
          <t xml:space="preserve"> </t>
        </is>
      </c>
      <c r="C75" s="4" t="inlineStr">
        <is>
          <t xml:space="preserve"> </t>
        </is>
      </c>
      <c r="D75" s="6" t="n">
        <v>-2074279</v>
      </c>
      <c r="E75" s="6" t="n">
        <v>-1995721</v>
      </c>
      <c r="F75" s="6" t="n">
        <v>845398</v>
      </c>
      <c r="G75" s="4" t="inlineStr">
        <is>
          <t xml:space="preserve"> </t>
        </is>
      </c>
      <c r="H75" s="4" t="inlineStr">
        <is>
          <t xml:space="preserve"> </t>
        </is>
      </c>
    </row>
    <row r="76">
      <c r="A76" s="4" t="inlineStr">
        <is>
          <t>PEO | Martins [Member] | Aggregate Change in Present Value of Accumulated Benefit for All Pension Plans Reported in Summary Compensation T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 xml:space="preserve"> </t>
        </is>
      </c>
      <c r="C78" s="4" t="inlineStr">
        <is>
          <t xml:space="preserve"> </t>
        </is>
      </c>
      <c r="D78" s="6" t="n">
        <v>0</v>
      </c>
      <c r="E78" s="6" t="n">
        <v>0</v>
      </c>
      <c r="F78" s="6" t="n">
        <v>0</v>
      </c>
      <c r="G78" s="4" t="inlineStr">
        <is>
          <t xml:space="preserve"> </t>
        </is>
      </c>
      <c r="H78" s="4" t="inlineStr">
        <is>
          <t xml:space="preserve"> </t>
        </is>
      </c>
    </row>
    <row r="79">
      <c r="A79" s="4" t="inlineStr">
        <is>
          <t>PEO | Martins [Member] | Aggregate Pension Adjustments Service Co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t>
        </is>
      </c>
      <c r="B81" s="4" t="inlineStr">
        <is>
          <t xml:space="preserve"> </t>
        </is>
      </c>
      <c r="C81" s="4" t="inlineStr">
        <is>
          <t xml:space="preserve"> </t>
        </is>
      </c>
      <c r="D81" s="6" t="n">
        <v>0</v>
      </c>
      <c r="E81" s="6" t="n">
        <v>0</v>
      </c>
      <c r="F81" s="6" t="n">
        <v>0</v>
      </c>
      <c r="G81" s="4" t="inlineStr">
        <is>
          <t xml:space="preserve"> </t>
        </is>
      </c>
      <c r="H81" s="4" t="inlineStr">
        <is>
          <t xml:space="preserve"> </t>
        </is>
      </c>
    </row>
    <row r="82">
      <c r="A82" s="4" t="inlineStr">
        <is>
          <t>PEO | Martins [Member] | Aggregate Grant Date Fair Value of Equity Award Amounts Reported in Summary Compensation T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justment to Compensation, Amount</t>
        </is>
      </c>
      <c r="B84" s="4" t="inlineStr">
        <is>
          <t xml:space="preserve"> </t>
        </is>
      </c>
      <c r="C84" s="4" t="inlineStr">
        <is>
          <t xml:space="preserve"> </t>
        </is>
      </c>
      <c r="D84" s="6" t="n">
        <v>-2406269</v>
      </c>
      <c r="E84" s="6" t="n">
        <v>-2406275</v>
      </c>
      <c r="F84" s="6" t="n">
        <v>-1450026</v>
      </c>
      <c r="G84" s="4" t="inlineStr">
        <is>
          <t xml:space="preserve"> </t>
        </is>
      </c>
      <c r="H84" s="4" t="inlineStr">
        <is>
          <t xml:space="preserve"> </t>
        </is>
      </c>
    </row>
    <row r="85">
      <c r="A85" s="4" t="inlineStr">
        <is>
          <t>PEO | Martins [Member] | Year-end Fair Value of Equity Awards Granted in Covered Year that are Outstanding and Unves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ment to Compensation, Amount</t>
        </is>
      </c>
      <c r="B87" s="4" t="inlineStr">
        <is>
          <t xml:space="preserve"> </t>
        </is>
      </c>
      <c r="C87" s="4" t="inlineStr">
        <is>
          <t xml:space="preserve"> </t>
        </is>
      </c>
      <c r="D87" s="6" t="n">
        <v>1167143</v>
      </c>
      <c r="E87" s="6" t="n">
        <v>1525483</v>
      </c>
      <c r="F87" s="6" t="n">
        <v>2355724</v>
      </c>
      <c r="G87" s="4" t="inlineStr">
        <is>
          <t xml:space="preserve"> </t>
        </is>
      </c>
      <c r="H87" s="4" t="inlineStr">
        <is>
          <t xml:space="preserve"> </t>
        </is>
      </c>
    </row>
    <row r="88">
      <c r="A88" s="4" t="inlineStr">
        <is>
          <t>PEO | Martins [Member] | Year-over-Year Change in Fair Value of Equity Awards Granted in Prior Years That are Outstanding and Unves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djustment to Compensation, Amount</t>
        </is>
      </c>
      <c r="B90" s="4" t="inlineStr">
        <is>
          <t xml:space="preserve"> </t>
        </is>
      </c>
      <c r="C90" s="4" t="inlineStr">
        <is>
          <t xml:space="preserve"> </t>
        </is>
      </c>
      <c r="D90" s="6" t="n">
        <v>-663279</v>
      </c>
      <c r="E90" s="6" t="n">
        <v>-1043746</v>
      </c>
      <c r="F90" s="6" t="n">
        <v>-26220</v>
      </c>
      <c r="G90" s="4" t="inlineStr">
        <is>
          <t xml:space="preserve"> </t>
        </is>
      </c>
      <c r="H90" s="4" t="inlineStr">
        <is>
          <t xml:space="preserve"> </t>
        </is>
      </c>
    </row>
    <row r="91">
      <c r="A91" s="4" t="inlineStr">
        <is>
          <t>PEO | Martins [Member] | Vesting Date Fair Value of Equity Awards Granted and Vested in Covered Ye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justment to Compensation, Amount</t>
        </is>
      </c>
      <c r="B93" s="4" t="inlineStr">
        <is>
          <t xml:space="preserve"> </t>
        </is>
      </c>
      <c r="C93" s="4" t="inlineStr">
        <is>
          <t xml:space="preserve"> </t>
        </is>
      </c>
      <c r="D93" s="6" t="n">
        <v>0</v>
      </c>
      <c r="E93" s="6" t="n">
        <v>0</v>
      </c>
      <c r="F93" s="6" t="n">
        <v>0</v>
      </c>
      <c r="G93" s="4" t="inlineStr">
        <is>
          <t xml:space="preserve"> </t>
        </is>
      </c>
      <c r="H93" s="4" t="inlineStr">
        <is>
          <t xml:space="preserve"> </t>
        </is>
      </c>
    </row>
    <row r="94">
      <c r="A94" s="4" t="inlineStr">
        <is>
          <t>PEO | Martins [Member] | Change in Fair Value as of Vesting Date of Prior Year Equity Awards Vested in Covered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djustment to Compensation, Amount</t>
        </is>
      </c>
      <c r="B96" s="4" t="inlineStr">
        <is>
          <t xml:space="preserve"> </t>
        </is>
      </c>
      <c r="C96" s="4" t="inlineStr">
        <is>
          <t xml:space="preserve"> </t>
        </is>
      </c>
      <c r="D96" s="6" t="n">
        <v>-171874</v>
      </c>
      <c r="E96" s="6" t="n">
        <v>-71183</v>
      </c>
      <c r="F96" s="6" t="n">
        <v>-34080</v>
      </c>
      <c r="G96" s="4" t="inlineStr">
        <is>
          <t xml:space="preserve"> </t>
        </is>
      </c>
      <c r="H96" s="4" t="inlineStr">
        <is>
          <t xml:space="preserve"> </t>
        </is>
      </c>
    </row>
    <row r="97">
      <c r="A97" s="4" t="inlineStr">
        <is>
          <t>PEO | Martins [Member] | Prior Year End Fair Value of Equity Awards Granted in Any Prior Year that Fail to Meet Applicable Vesting Conditions During Covered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djustment to Compensation, Amount</t>
        </is>
      </c>
      <c r="B99" s="4" t="inlineStr">
        <is>
          <t xml:space="preserve"> </t>
        </is>
      </c>
      <c r="C99" s="4" t="inlineStr">
        <is>
          <t xml:space="preserve"> </t>
        </is>
      </c>
      <c r="D99" s="6" t="n">
        <v>0</v>
      </c>
      <c r="E99" s="6" t="n">
        <v>0</v>
      </c>
      <c r="F99" s="6" t="n">
        <v>0</v>
      </c>
      <c r="G99" s="4" t="inlineStr">
        <is>
          <t xml:space="preserve"> </t>
        </is>
      </c>
      <c r="H99" s="4" t="inlineStr">
        <is>
          <t xml:space="preserve"> </t>
        </is>
      </c>
    </row>
    <row r="100">
      <c r="A100" s="4" t="inlineStr">
        <is>
          <t>PEO | Martins [Member] | Dividends or Other Earnings Paid on Equity Awards not Otherwise Reflected in Total Compensation for Covered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djustment to Compensation, Amount</t>
        </is>
      </c>
      <c r="B102" s="4" t="inlineStr">
        <is>
          <t xml:space="preserve"> </t>
        </is>
      </c>
      <c r="C102" s="4" t="inlineStr">
        <is>
          <t xml:space="preserve"> </t>
        </is>
      </c>
      <c r="D102" s="6" t="n">
        <v>0</v>
      </c>
      <c r="E102" s="6" t="n">
        <v>0</v>
      </c>
      <c r="F102" s="6" t="n">
        <v>0</v>
      </c>
      <c r="G102" s="4" t="inlineStr">
        <is>
          <t xml:space="preserve"> </t>
        </is>
      </c>
      <c r="H102" s="4" t="inlineStr">
        <is>
          <t xml:space="preserve"> </t>
        </is>
      </c>
    </row>
    <row r="103">
      <c r="A103" s="4" t="inlineStr">
        <is>
          <t>PEO | Martins [Member] | Increase based on Incremental Fair Value of Options/SARs Modified during Applicable F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djustment to Compensation, Amount</t>
        </is>
      </c>
      <c r="B105" s="4" t="inlineStr">
        <is>
          <t xml:space="preserve"> </t>
        </is>
      </c>
      <c r="C105" s="4" t="inlineStr">
        <is>
          <t xml:space="preserve"> </t>
        </is>
      </c>
      <c r="D105" s="6" t="n">
        <v>0</v>
      </c>
      <c r="E105" s="6" t="n">
        <v>0</v>
      </c>
      <c r="F105" s="6" t="n">
        <v>0</v>
      </c>
      <c r="G105" s="4" t="inlineStr">
        <is>
          <t xml:space="preserve"> </t>
        </is>
      </c>
      <c r="H105" s="4" t="inlineStr">
        <is>
          <t xml:space="preserve"> </t>
        </is>
      </c>
    </row>
    <row r="106">
      <c r="A106" s="4" t="inlineStr">
        <is>
          <t>Non-PEO NE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djustment to Compensation, Amount</t>
        </is>
      </c>
      <c r="B108" s="4" t="inlineStr">
        <is>
          <t xml:space="preserve"> </t>
        </is>
      </c>
      <c r="C108" s="4" t="inlineStr">
        <is>
          <t xml:space="preserve"> </t>
        </is>
      </c>
      <c r="D108" s="6" t="n">
        <v>-503895</v>
      </c>
      <c r="E108" s="6" t="n">
        <v>-797909</v>
      </c>
      <c r="F108" s="6" t="n">
        <v>51205</v>
      </c>
      <c r="G108" s="6" t="n">
        <v>2131251</v>
      </c>
      <c r="H108" s="6" t="n">
        <v>-172859</v>
      </c>
    </row>
    <row r="109">
      <c r="A109" s="4" t="inlineStr">
        <is>
          <t>Non-PEO NEO | Aggregate Change in Present Value of Accumulated Benefit for All Pension Plans Reported in Summary Compensation T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djustment to Compensation, Amount</t>
        </is>
      </c>
      <c r="B111" s="4" t="inlineStr">
        <is>
          <t xml:space="preserve"> </t>
        </is>
      </c>
      <c r="C111" s="4" t="inlineStr">
        <is>
          <t xml:space="preserve"> </t>
        </is>
      </c>
      <c r="D111" s="6" t="n">
        <v>0</v>
      </c>
      <c r="E111" s="6" t="n">
        <v>0</v>
      </c>
      <c r="F111" s="6" t="n">
        <v>0</v>
      </c>
      <c r="G111" s="6" t="n">
        <v>0</v>
      </c>
      <c r="H111" s="6" t="n">
        <v>0</v>
      </c>
    </row>
    <row r="112">
      <c r="A112" s="4" t="inlineStr">
        <is>
          <t>Non-PEO NEO | Aggregate Pension Adjustments Service Co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djustment to Compensation, Amount</t>
        </is>
      </c>
      <c r="B114" s="4" t="inlineStr">
        <is>
          <t xml:space="preserve"> </t>
        </is>
      </c>
      <c r="C114" s="4" t="inlineStr">
        <is>
          <t xml:space="preserve"> </t>
        </is>
      </c>
      <c r="D114" s="6" t="n">
        <v>0</v>
      </c>
      <c r="E114" s="6" t="n">
        <v>0</v>
      </c>
      <c r="F114" s="6" t="n">
        <v>0</v>
      </c>
      <c r="G114" s="6" t="n">
        <v>0</v>
      </c>
      <c r="H114" s="6" t="n">
        <v>0</v>
      </c>
    </row>
    <row r="115">
      <c r="A115" s="4" t="inlineStr">
        <is>
          <t>Non-PEO NEO | Aggregate Grant Date Fair Value of Equity Award Amounts Reported in Summary Compensation T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djustment to Compensation, Amount</t>
        </is>
      </c>
      <c r="B117" s="4" t="inlineStr">
        <is>
          <t xml:space="preserve"> </t>
        </is>
      </c>
      <c r="C117" s="4" t="inlineStr">
        <is>
          <t xml:space="preserve"> </t>
        </is>
      </c>
      <c r="D117" s="6" t="n">
        <v>-397710</v>
      </c>
      <c r="E117" s="6" t="n">
        <v>-541271</v>
      </c>
      <c r="F117" s="6" t="n">
        <v>-526282</v>
      </c>
      <c r="G117" s="6" t="n">
        <v>-432826</v>
      </c>
      <c r="H117" s="6" t="n">
        <v>-430320</v>
      </c>
    </row>
    <row r="118">
      <c r="A118" s="4" t="inlineStr">
        <is>
          <t>Non-PEO NEO | Year-end Fair Value of Equity Awards Granted in Covered Year that are Outstanding and Unves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djustment to Compensation, Amount</t>
        </is>
      </c>
      <c r="B120" s="4" t="inlineStr">
        <is>
          <t xml:space="preserve"> </t>
        </is>
      </c>
      <c r="C120" s="4" t="inlineStr">
        <is>
          <t xml:space="preserve"> </t>
        </is>
      </c>
      <c r="D120" s="6" t="n">
        <v>192906</v>
      </c>
      <c r="E120" s="6" t="n">
        <v>343145</v>
      </c>
      <c r="F120" s="6" t="n">
        <v>865732</v>
      </c>
      <c r="G120" s="6" t="n">
        <v>1029328</v>
      </c>
      <c r="H120" s="6" t="n">
        <v>485221</v>
      </c>
    </row>
    <row r="121">
      <c r="A121" s="4" t="inlineStr">
        <is>
          <t>Non-PEO NEO | Year-over-Year Change in Fair Value of Equity Awards Granted in Prior Years That are Outstanding and Unves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djustment to Compensation, Amount</t>
        </is>
      </c>
      <c r="B123" s="4" t="inlineStr">
        <is>
          <t xml:space="preserve"> </t>
        </is>
      </c>
      <c r="C123" s="4" t="inlineStr">
        <is>
          <t xml:space="preserve"> </t>
        </is>
      </c>
      <c r="D123" s="6" t="n">
        <v>-129491</v>
      </c>
      <c r="E123" s="6" t="n">
        <v>-447151</v>
      </c>
      <c r="F123" s="6" t="n">
        <v>-59505</v>
      </c>
      <c r="G123" s="6" t="n">
        <v>1434406</v>
      </c>
      <c r="H123" s="6" t="n">
        <v>-119689</v>
      </c>
    </row>
    <row r="124">
      <c r="A124" s="4" t="inlineStr">
        <is>
          <t>Non-PEO NEO | Vesting Date Fair Value of Equity Awards Granted and Vested in Covered Yea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djustment to Compensation, Amount</t>
        </is>
      </c>
      <c r="B126" s="4" t="inlineStr">
        <is>
          <t xml:space="preserve"> </t>
        </is>
      </c>
      <c r="C126" s="4" t="inlineStr">
        <is>
          <t xml:space="preserve"> </t>
        </is>
      </c>
      <c r="D126" s="6" t="n">
        <v>0</v>
      </c>
      <c r="E126" s="6" t="n">
        <v>0</v>
      </c>
      <c r="F126" s="6" t="n">
        <v>0</v>
      </c>
      <c r="G126" s="6" t="n">
        <v>0</v>
      </c>
      <c r="H126" s="6" t="n">
        <v>0</v>
      </c>
    </row>
    <row r="127">
      <c r="A127" s="4" t="inlineStr">
        <is>
          <t>Non-PEO NEO | Change in Fair Value as of Vesting Date of Prior Year Equity Awards Vested in Covered Yea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Adjustment to Compensation, Amount</t>
        </is>
      </c>
      <c r="B129" s="4" t="inlineStr">
        <is>
          <t xml:space="preserve"> </t>
        </is>
      </c>
      <c r="C129" s="4" t="inlineStr">
        <is>
          <t xml:space="preserve"> </t>
        </is>
      </c>
      <c r="D129" s="6" t="n">
        <v>-85614</v>
      </c>
      <c r="E129" s="6" t="n">
        <v>-152632</v>
      </c>
      <c r="F129" s="6" t="n">
        <v>-228740</v>
      </c>
      <c r="G129" s="6" t="n">
        <v>100343</v>
      </c>
      <c r="H129" s="6" t="n">
        <v>-108071</v>
      </c>
    </row>
    <row r="130">
      <c r="A130" s="4" t="inlineStr">
        <is>
          <t>Non-PEO NEO | Prior Year End Fair Value of Equity Awards Granted in Any Prior Year that Fail to Meet Applicable Vesting Conditions During Covered Yea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Pay vs Performance Disclosu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djustment to Compensation, Amount</t>
        </is>
      </c>
      <c r="B132" s="4" t="inlineStr">
        <is>
          <t xml:space="preserve"> </t>
        </is>
      </c>
      <c r="C132" s="4" t="inlineStr">
        <is>
          <t xml:space="preserve"> </t>
        </is>
      </c>
      <c r="D132" s="6" t="n">
        <v>-83986</v>
      </c>
      <c r="E132" s="6" t="n">
        <v>0</v>
      </c>
      <c r="F132" s="6" t="n">
        <v>0</v>
      </c>
      <c r="G132" s="6" t="n">
        <v>0</v>
      </c>
      <c r="H132" s="6" t="n">
        <v>0</v>
      </c>
    </row>
    <row r="133">
      <c r="A133" s="4" t="inlineStr">
        <is>
          <t>Non-PEO NEO | Dividends or Other Earnings Paid on Equity Awards not Otherwise Reflected in Total Compensation for Covered Yea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Pay vs Performance Disclosu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Adjustment to Compensation, Amount</t>
        </is>
      </c>
      <c r="B135" s="4" t="inlineStr">
        <is>
          <t xml:space="preserve"> </t>
        </is>
      </c>
      <c r="C135" s="4" t="inlineStr">
        <is>
          <t xml:space="preserve"> </t>
        </is>
      </c>
      <c r="D135" s="6" t="n">
        <v>0</v>
      </c>
      <c r="E135" s="6" t="n">
        <v>0</v>
      </c>
      <c r="F135" s="6" t="n">
        <v>0</v>
      </c>
      <c r="G135" s="6" t="n">
        <v>0</v>
      </c>
      <c r="H135" s="6" t="n">
        <v>0</v>
      </c>
    </row>
    <row r="136">
      <c r="A136" s="4" t="inlineStr">
        <is>
          <t>Non-PEO NEO | Increase based on Incremental Fair Value of Options/SARs Modified during Applicable F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Pay vs Performance Disclosu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djustment to Compensation, Amount</t>
        </is>
      </c>
      <c r="B138" s="4" t="inlineStr">
        <is>
          <t xml:space="preserve"> </t>
        </is>
      </c>
      <c r="C138" s="4" t="inlineStr">
        <is>
          <t xml:space="preserve"> </t>
        </is>
      </c>
      <c r="D138" s="5" t="n">
        <v>0</v>
      </c>
      <c r="E138" s="5" t="n">
        <v>0</v>
      </c>
      <c r="F138" s="5" t="n">
        <v>0</v>
      </c>
      <c r="G138" s="5" t="n">
        <v>0</v>
      </c>
      <c r="H138" s="5" t="n">
        <v>0</v>
      </c>
    </row>
  </sheetData>
  <mergeCells count="2">
    <mergeCell ref="D1:H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33:29Z</dcterms:created>
  <dcterms:modified xmlns:dcterms="http://purl.org/dc/terms/" xmlns:xsi="http://www.w3.org/2001/XMLSchema-instance" xsi:type="dcterms:W3CDTF">2025-04-16T20:33:30Z</dcterms:modified>
</cp:coreProperties>
</file>